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 of Operatio"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ature of Operations and Organi"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Stockholders' Equity" sheetId="10" state="visible" r:id="rId10"/>
    <sheet xmlns:r="http://schemas.openxmlformats.org/officeDocument/2006/relationships" name="5. Related Party Transactions"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2. Summary of Significant Acc_4" sheetId="15" state="visible" r:id="rId15"/>
    <sheet xmlns:r="http://schemas.openxmlformats.org/officeDocument/2006/relationships" name="2. Summary of Significant Acc_5" sheetId="16" state="visible" r:id="rId16"/>
    <sheet xmlns:r="http://schemas.openxmlformats.org/officeDocument/2006/relationships" name="2. Summary of Significant Acc_6" sheetId="17" state="visible" r:id="rId17"/>
    <sheet xmlns:r="http://schemas.openxmlformats.org/officeDocument/2006/relationships" name="2. Summary of Significant Acc_7" sheetId="18" state="visible" r:id="rId18"/>
    <sheet xmlns:r="http://schemas.openxmlformats.org/officeDocument/2006/relationships" name="2. Summary of Significant Acc_8" sheetId="19" state="visible" r:id="rId19"/>
    <sheet xmlns:r="http://schemas.openxmlformats.org/officeDocument/2006/relationships" name="2. Summary of Significant Acc_9" sheetId="20" state="visible" r:id="rId20"/>
    <sheet xmlns:r="http://schemas.openxmlformats.org/officeDocument/2006/relationships" name="2. Summary of Significant Ac_10" sheetId="21" state="visible" r:id="rId21"/>
    <sheet xmlns:r="http://schemas.openxmlformats.org/officeDocument/2006/relationships" name="2. Summary of Significant Ac_11" sheetId="22" state="visible" r:id="rId22"/>
    <sheet xmlns:r="http://schemas.openxmlformats.org/officeDocument/2006/relationships" name="2. Summary of Significant Ac_12" sheetId="23" state="visible" r:id="rId23"/>
    <sheet xmlns:r="http://schemas.openxmlformats.org/officeDocument/2006/relationships" name="2. Summary of Significant Ac_13" sheetId="24" state="visible" r:id="rId24"/>
    <sheet xmlns:r="http://schemas.openxmlformats.org/officeDocument/2006/relationships" name="2. Summary of Significant Ac_14" sheetId="25" state="visible" r:id="rId25"/>
    <sheet xmlns:r="http://schemas.openxmlformats.org/officeDocument/2006/relationships" name="2. Summary of Significant Ac_15" sheetId="26" state="visible" r:id="rId26"/>
    <sheet xmlns:r="http://schemas.openxmlformats.org/officeDocument/2006/relationships" name="2. Summary of Significant Ac_16" sheetId="27" state="visible" r:id="rId27"/>
    <sheet xmlns:r="http://schemas.openxmlformats.org/officeDocument/2006/relationships" name="2. Summary of Significant Ac_17" sheetId="28" state="visible" r:id="rId28"/>
    <sheet xmlns:r="http://schemas.openxmlformats.org/officeDocument/2006/relationships" name="2. Summary of Significant Ac_18" sheetId="29" state="visible" r:id="rId29"/>
    <sheet xmlns:r="http://schemas.openxmlformats.org/officeDocument/2006/relationships" name="2. Summary of Significant Ac_19" sheetId="30" state="visible" r:id="rId30"/>
    <sheet xmlns:r="http://schemas.openxmlformats.org/officeDocument/2006/relationships" name="2. Summary of Significant Ac_20" sheetId="31" state="visible" r:id="rId31"/>
    <sheet xmlns:r="http://schemas.openxmlformats.org/officeDocument/2006/relationships" name="4. Stockholders' Equity (Detail" sheetId="32" state="visible" r:id="rId32"/>
    <sheet xmlns:r="http://schemas.openxmlformats.org/officeDocument/2006/relationships" name="6. Subsequent Events (Details)" sheetId="33" state="visible" r:id="rId33"/>
    <sheet xmlns:r="http://schemas.openxmlformats.org/officeDocument/2006/relationships" name="Uncategorized Items - tbd-20190" sheetId="34" state="visible" r:id="rId34"/>
  </sheets>
  <definedNames/>
  <calcPr calcId="124519" fullCalcOnLoad="1"/>
</workbook>
</file>

<file path=xl/sharedStrings.xml><?xml version="1.0" encoding="utf-8"?>
<sst xmlns="http://schemas.openxmlformats.org/spreadsheetml/2006/main" uniqueCount="248">
  <si>
    <t>Document and Entity Information - shares</t>
  </si>
  <si>
    <t>7 Months Ended</t>
  </si>
  <si>
    <t>Jan. 31, 2019</t>
  </si>
  <si>
    <t>Mar. 31, 2019</t>
  </si>
  <si>
    <t>Details</t>
  </si>
  <si>
    <t>Registrant Name</t>
  </si>
  <si>
    <t>Hawkeye Systems, Inc.</t>
  </si>
  <si>
    <t>Registrant CIK</t>
  </si>
  <si>
    <t>0001750777</t>
  </si>
  <si>
    <t>SEC Form</t>
  </si>
  <si>
    <t>10-Q</t>
  </si>
  <si>
    <t>Period End date</t>
  </si>
  <si>
    <t>Mar. 31,
		2019</t>
  </si>
  <si>
    <t>Fiscal Year End</t>
  </si>
  <si>
    <t>--06-30</t>
  </si>
  <si>
    <t>Trading Symbol</t>
  </si>
  <si>
    <t>TBD</t>
  </si>
  <si>
    <t>Tax Identification Number (TIN)</t>
  </si>
  <si>
    <t>830799093</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2019</t>
  </si>
  <si>
    <t>Document Fiscal Period Focus</t>
  </si>
  <si>
    <t>Q2</t>
  </si>
  <si>
    <t>Entity File Number</t>
  </si>
  <si>
    <t>333-180954</t>
  </si>
  <si>
    <t>Entity Incorporation, State Country Name</t>
  </si>
  <si>
    <t>Nevada</t>
  </si>
  <si>
    <t>Entity Address, Address Line One</t>
  </si>
  <si>
    <t>7119 W. Sunset Blvd.</t>
  </si>
  <si>
    <t>Entity Address, Address Line Two</t>
  </si>
  <si>
    <t>Suite 468</t>
  </si>
  <si>
    <t>Entity Address, City or Town</t>
  </si>
  <si>
    <t>Los Angeles</t>
  </si>
  <si>
    <t>Entity Address, State or Province</t>
  </si>
  <si>
    <t>CA</t>
  </si>
  <si>
    <t>Entity Address, Postal Zip Code</t>
  </si>
  <si>
    <t>90046</t>
  </si>
  <si>
    <t>City Area Code</t>
  </si>
  <si>
    <t>(310)</t>
  </si>
  <si>
    <t>Local Phone Number</t>
  </si>
  <si>
    <t>606-2054</t>
  </si>
  <si>
    <t>Condensed Balance Sheets - USD ($)</t>
  </si>
  <si>
    <t>Jun. 30, 2018</t>
  </si>
  <si>
    <t>Current assets:</t>
  </si>
  <si>
    <t>Cash and cash equivalents</t>
  </si>
  <si>
    <t>Total current assets</t>
  </si>
  <si>
    <t>Investment in joint venture</t>
  </si>
  <si>
    <t>Total Assets</t>
  </si>
  <si>
    <t>Current liabilities:</t>
  </si>
  <si>
    <t>Accounts payable and accrued liabilities</t>
  </si>
  <si>
    <t>Note due on demand</t>
  </si>
  <si>
    <t>Total current liabilities</t>
  </si>
  <si>
    <t>Total liabilities</t>
  </si>
  <si>
    <t>Preferred stock</t>
  </si>
  <si>
    <t>Common stock</t>
  </si>
  <si>
    <t>Additional paid-in capital</t>
  </si>
  <si>
    <t>Stock subscription receivable</t>
  </si>
  <si>
    <t>Accumulated deficit</t>
  </si>
  <si>
    <t>Total stockholders' equity</t>
  </si>
  <si>
    <t>Total Liabilities and Stockholders' Equity</t>
  </si>
  <si>
    <t>Condensed Balance Sheets - Parenthetical - $ / shares</t>
  </si>
  <si>
    <t>Preferred Stock, Shares Authorized</t>
  </si>
  <si>
    <t>Preferred Stock, Shares Issued</t>
  </si>
  <si>
    <t>Preferred Stock, Shares Outstanding</t>
  </si>
  <si>
    <t>Common Stock, Par or Stated Value Per Share</t>
  </si>
  <si>
    <t>Common Stock, Shares Authorized</t>
  </si>
  <si>
    <t>Common Stock, Shares, Outstanding</t>
  </si>
  <si>
    <t>Common Stock, Shares, Issued</t>
  </si>
  <si>
    <t>Condensed Statement of Operations - USD ($)</t>
  </si>
  <si>
    <t>3 Months Ended</t>
  </si>
  <si>
    <t>9 Months Ended</t>
  </si>
  <si>
    <t>Revenue</t>
  </si>
  <si>
    <t>Expenses:</t>
  </si>
  <si>
    <t>General and administrative expenses</t>
  </si>
  <si>
    <t>Legal and professional expenses</t>
  </si>
  <si>
    <t>Regulatory filing expenses and fees</t>
  </si>
  <si>
    <t>Escrow Fees</t>
  </si>
  <si>
    <t>Marketing expenses</t>
  </si>
  <si>
    <t>[1]</t>
  </si>
  <si>
    <t>Consulting fees</t>
  </si>
  <si>
    <t>Total expenses</t>
  </si>
  <si>
    <t>Operating loss</t>
  </si>
  <si>
    <t>Total non-operating income</t>
  </si>
  <si>
    <t>Non-operating income (expense):</t>
  </si>
  <si>
    <t>Unrealized loss on joint venture</t>
  </si>
  <si>
    <t>Interest expense</t>
  </si>
  <si>
    <t>Net loss</t>
  </si>
  <si>
    <t>Net loss per share - basic and diluted *</t>
  </si>
  <si>
    <t>[2]</t>
  </si>
  <si>
    <t>Basic and diluted weighted average shares outstanding</t>
  </si>
  <si>
    <t>**Includes stock based remuneration</t>
  </si>
  <si>
    <t>*Excludes all anti-dilutive potential shares</t>
  </si>
  <si>
    <t>Statement of changes in stockholders' equity - 7 months ended Jan. 31, 2019 - USD ($)</t>
  </si>
  <si>
    <t>Total</t>
  </si>
  <si>
    <t>Common Stock</t>
  </si>
  <si>
    <t>Additional Paid-in Capital</t>
  </si>
  <si>
    <t>Receivables from Stockholder</t>
  </si>
  <si>
    <t>Retained Earnings</t>
  </si>
  <si>
    <t>Balance - December 31, 2018* at Jun. 30, 2018</t>
  </si>
  <si>
    <t>Common stock issued as compensation</t>
  </si>
  <si>
    <t>Stock options issued as compensation - vested</t>
  </si>
  <si>
    <t>Net gain/(loss) during the period</t>
  </si>
  <si>
    <t>Balance - March 31, 2019 at Jan. 31, 2019</t>
  </si>
  <si>
    <t>Statement of Cash Flows</t>
  </si>
  <si>
    <t>Mar. 31, 2019USD ($)</t>
  </si>
  <si>
    <t>Cash flows from operating activities:</t>
  </si>
  <si>
    <t>Adjustments to reconcile net loss to net cash used in operating activities:</t>
  </si>
  <si>
    <t>Stock based remuneration</t>
  </si>
  <si>
    <t>Changes in operating assets and liabilities:</t>
  </si>
  <si>
    <t>Increase in accounts payable and accrued liabilities</t>
  </si>
  <si>
    <t>Net cash used in operating activities**</t>
  </si>
  <si>
    <t>Cash flows from investing activities:</t>
  </si>
  <si>
    <t>Investment in joint venture*</t>
  </si>
  <si>
    <t>Net cash used in investing activities</t>
  </si>
  <si>
    <t>[3]</t>
  </si>
  <si>
    <t>Cash flows from financing activities:</t>
  </si>
  <si>
    <t>Issuance of common stock for cash*</t>
  </si>
  <si>
    <t>Options issued in lieu of interest payment</t>
  </si>
  <si>
    <t>Net cash from financing activities</t>
  </si>
  <si>
    <t>Net decrease in cash</t>
  </si>
  <si>
    <t>Cash, beginning of period</t>
  </si>
  <si>
    <t>Cash, end of period</t>
  </si>
  <si>
    <t>Supplemental disclosure of cash flow information</t>
  </si>
  <si>
    <t>Interest</t>
  </si>
  <si>
    <t>Income taxes</t>
  </si>
  <si>
    <t>**Funds from the note due on demand were paid directly from the lender to the joint venture</t>
  </si>
  <si>
    <t xml:space="preserve">*Excludes $400,000 cash payments made directly from a shareholder and a lender to the joint venture </t>
  </si>
  <si>
    <t>Refer to Note 2 in the financial statements for disclosures over all non-cash investing and financing activities during the period.</t>
  </si>
  <si>
    <t>Nature of Operations and Organization of the Company</t>
  </si>
  <si>
    <t>Notes</t>
  </si>
  <si>
    <t>1. Nature of Operations and Organization of the Company Hawkeye Systems, Inc., a Nevada corporation incorporated on May 15, 2018, is a technology company that is developing cutting edge optical imaging products for military and law enforcement markets to assist with intelligence, surveillance and reconnaissance (“ISR”). Other potential markets include commercial entertainment and outdoor sportsmanship activities. This “SOCOM to Commercial” (United States Special Operations Command to Commercial) model has worked well for other companies such as Oakley and Camelbak. On June 7, 2018, the Company entered into a joint-venture partnership with Insight Engineering, LLC (“Insight”). On August 1, 2018, the Company and Insight incorporated Optical Flow, LLC and entered into an operating agreement (the “Joint Venture” or “Optical Flow”) which superseded the previous joint-venture partnership. Pursuant to the Joint Venture, the Company and Insight will co-develop high resolution imaging systems. Insight is a Nevada limited liability corporation that is led by Lucas Foster, who has two decades of experience working on advanced camera technology for entertainment/motion picture uses. The Company currently owns fifty (50%) percent of the Joint Venture. Pursuant to the terms and conditions of the Joint Venture, the Company must contribute $2,000,000 to the Joint Venture over a 12-month period or it will forfeit its interest in the Joint Venture pro rata to funds raised.</t>
  </si>
  <si>
    <t>2. Summary of Significant Accounting Policies</t>
  </si>
  <si>
    <t xml:space="preserve"> Basis of presentation The financial statements present the balance sheet, statements of operations, stockholders' equity and cash flows of the Company. These financial statements are presented in United States dollars and have been prepared in accordance with U.S. generally accepted accounting principles. Year End The Company has adopted June 30 as its fiscal year end. Use of Estimate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The Company maintains a cash balance in a non-interest-bearing account. The Company considers short-term, highly liquid investments that are readily convertible to known amounts of cash and that are so near their maturity that they present insignificant risk of changes in value because of changes in interest rate to be cash equivalents. This balance includes $32,827 ($334,650 at June 30, 2018) held in a trust account that is legal title of the Company. There were no cash equivalents as at March 31, 2019 (none as at June 30, 2018). 2. Investment in Joint Venture The investment in the Joint Venture is accounted for by the Company using the equity method in accordance with FASB ASC 323. The company currently owns fifty percent of the Joint Venture. Pursuant to the terms and conditions of the Joint Venture, the Company must contribute $2,000,000 to the Joint Venture over a 12-month period or it will forfeit its interest in the Joint Venture pro rata to funds raised. As at March 31, 2019 the Company has contributed $900,000 ($150,000 as at June 30, 3018) to the Joint Venture and will, subject to available financing, use its reasonable commercial efforts to pay the remaining $1,100,000 commitment on or before June 15, 2019. The Joint Venture is currently developing a wide field of view, single lens virtual reality imaging product. Initially, these products are being designed to be able to be mounted to law enforcement and/or military personnel to record and stream high resolution images to a wifi or Bluetooth network, when required. Through the Joint Venture, the Company is conducting research and development for the further development of this imaging system for the body/head camera platform. The milestones over the next 12-months are:  Design the single lens platform;  Develop hardware design and source components;  Sign a binding agreement with the imaging sensor provider;  Produce working prototype(s); and  Get user/client feedback on use cases and user requirements. On August 1, 2018, the Company and Insight incorporated Optical Flow, LLC and entered into an operating agreement (the “Joint Venture” or “Optical Flow”) which superseded the previous joint-venture partnership. Pursuant to the Joint Venture, the Company and Insight will co-develop high resolution imaging systems. This includes a worldwide license for military and law enforcement purposes (the “License”) to use and build products derived from all technology, information, intellectual property and other materials for or relevant to the 360 degree visible and infrared spectrum single lens camera platform, including without limitation, all business plans, technical plans, specifications, templates, demonstration versions, hardware, equipment, software, devices, methods, apparatus, and product designs. The License is also subject to a five (5%) percent net sales royalty payable to Insight. The License will allow the Joint Venture to excel in developing a next generation body and head camera that sees behind the user and presents a clear and wide field of view. The Joint Venture will develop and own additional technology that may include further iterations of this system, and all the related mounting and charging technologies that facilitate its use. 2. Investment in Joint Venture (continued) Joint Venture Balance Sheets As at March 31, 2018 As at June 30, 2018 All figures in USD Cash and cash equivalents 73,590 150,000 Deposit - Radiant 310,000 - Computers (net of accumulated depreciation of $469) 3,747 - Total assets 387,337 150,000 Accrued liabilities - - Accrued liabilities – related party 5,699 - Total liabilities 5,699 - Venturer contributions 900,000 150,000 Retained earnings (518,362) - Venturers’ equity 381,638 150,000 Total liabilities and venturers’ equity 387,337 150,000 Joint Venture Income Statement For the three months ended March 31, 2019 For the Nine months ended March 31, 2019 All figures in USD Revenue - Expenses: Research and development - 140,000 Management fees 37,000 198,500 Consulting fees 10,000 35,000 Legal and professional fees 10,000 29,636 Marketing expenses 2,500 21,267 Meals, entertainment and travel expenses 10,024 63,399 Project management expenses - 13,413 General and administrative expenses 2,638 16,078 Depreciation 602 1,071 Net loss 72,764 518,364 2. Investment in Joint Venture (continued) Value of Hawkeye Investment in Joint Venture For the period of May 15, 2018 to June 30, 2018 Investment in Joint Venture as at May 15, 2018 $ - Cash contributions to Joint Venture by Hawkeye 150,000 Company’s share of the Joint Venture net income for the period - Investment in Joint Venture value as at June 30, 2018 $ 150,000 For the three months ended March 31, 2019 Cash contributions to Joint Venture by Hawkeye $ 205,000 Company’s share of the Joint Venture net income for the period $ (36,382) For the nine months ended March 31, 2019 Cash contributions to Joint Venture by Hawkeye $ 750,000 Company’s share of the Joint Venture net income for the period $ (259,181) Investment to date at March 31, 2019 Cash contributions to Joint Venture by Hawkeye $ 900,000 Company’s share of the Joint Venture net income for the period (259,181) Investment in Joint Venture value as at March 31, 2018 $ 640,819 Income Taxes The Company applies a more-likely-than-not recognition threshold for all tax uncertainties. As of December 31, 2018, the Company reviewed its tax positions and determined there were no outstanding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2. Note Due on Demand On January 22, 2019 the Company obtained a $200,000 note from a shareholder of the Company that was used to fund the Joint Venture. The note is due on demand after 60 days at which point the lender can request repayment at any time. The Company can repay the note (in full or in installments) at any time without notice or penalty. In lieu of interest payments, the Company will grant 150,000 stock options at $0.50 per share for a five year term. At the option of the lender, the note is convertible at any time from the date of issuance for one year subsequent at a conversion price of $0.50 per share. Upon conversion the lender will also be issued (i) two times the number of share converted in Series A warrants each exercisable for one year from the date hereof for one share of the Company’s common stock at an exercise price of $1.00 per share, and (ii) two times the number of share converted in Series B warrants each exercisable for one year from the date hereof for one share of the Company’s common stock at an exercise price of $2.00 per share. As of March 31, 2019 the fair value of the 400,000 warrants were the conversion exercised is $141,844. The fair value of the warrants was determined using the Black-Scholes option pricing model with the following assumptions: Expected life: Volatility: Dividend yield: Risk free interest rate: * ** *** Stock Subscription Receivable This balance relates to capital stock issued during the period for which payment has not been received by the Company at period end. Net Loss per Share Net income (loss) per common share is computed and presented in both basic and diluted earnings per share (“EPS”) on the face of the income statement.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Diluted EPS excludes all dilutive potential shares if their effect is anti-dilutive. 2.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During the period there were warrants acquired as part of the sale of shares to shareholders. The warrants to acquire additional shares of stock that would have a dilutive effect on current shares outstanding, the warrants outstanding have been disclosed below: Number of Warrants Outstanding Years to maturity Exercise Price Value 2,438,666 1.00 $0.50 $536,717 2,438,666 2.00 $0.50 $636,195 The fair value of the warrants was determined using the Black-Scholes option pricing model with the following assumptions: Expected life: 1 to 2 years Volatility: 267%* Dividend yield: 0%** Risk free interest rate: 2.57 to 2.52%*** * ** *** Stock Options During the period, pursuant to the Company’s 2019 Directors, Officers, Employees and Consultants Stock Option Plan the Company granted stock options as remuneration for work performed. The holders of the options rights to acquire shares shall vest 20% immediately upon issuance of this option, and an additional 20% every three months thereafter. The Company also issued stock options in lieu of interest payments for the note due on demand which vested upon issuance. 2. Stock Options (continued) Refer to tables below for summary of options issued and vested during the period: Options Granted # of Options Weighted Average strike price Weighted Average remaining life (in years) Outstanding as at 1/1/2019 - - - Issued 1,455,000 0.52 4.84 Exercised - - - Forfeited - - - Expired - - - Outstanding as at 3/31/2019 1,455,000 0.52 4.84 Options Vested # of Options Weighted Average strike price Weighted Average remaining life (in years) Vested as at 1/1/2019 - - - Issued 411,000 0.51 4.84 Exercised - - - Forfeited - - - Expired - - - Vested as at 3/31/2019 411,000 0.51 4.84 During the period the fair value of the options granted was $725,517, of which $291,218 vested during the period. The fair value of the options was determined using the Black-Scholes option pricing model with the following assumptions: Expected life: 5 years Volatility: 267%* Dividend yield: 0%** Risk free interest rate: 2.43 to 2.57%*** * ** *** Commitments and Contingencies The Company has committed to contribute $2,000,000 to the Joint Venture over a twelve month period as disclosed above. To date the Company has contributed $900,000 ($150,000 at June 30, 2018) and has a commitment of $1,100,000 ($1,850,000 as at June 30, 2018) to the Joint Venture to be paid within the next 3 months. Management of the Company is not aware any other commitments or contingencies that would have a material adverse effect on the Company’s financial condition, results of operations or cash flows. Foreign Currency translation The Company’s functional and reporting currency is the US dollar. Foreign exchange items are translated to US dollars using the exchange rate prevailing at the balance sheet date. Monetary assets and liabilities are translated using the exchange rate at the balance sheet date. Non-monetary assets and liabilities are translated at historical rates. Revenues and expenses are translated at average rates for the period. Gains and losses arising on translation or settlement of foreign currency denominated transactions or balances are included in the determination of income. Recent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3. Going Concern</t>
  </si>
  <si>
    <t xml:space="preserve"> 3.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879,347 ($42,375 as of June 30, 2018).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dependent upon its ability, and will continue to attempt, to secure equity and/or debt financing. There are no assurances that the Company will be successful and without sufficient financing it would be unlikely for the Company to continue as a going concern. 3.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4. Stockholders' Equity</t>
  </si>
  <si>
    <t>4. Stockholders’ Equity Common Stock The Company has 400,000,000 shares of Common Stock authorized with a par value of $0.0001 per share and 50,000,000 shares of Preferred Stock authorized, with a par value of $0.0001 per share. As of March 31, 2019 there are 9,660,516 common shares outstanding (June 30, 2018 there were 8,886,416 common shares outstanding) and no shares of Preferred Stock are outstanding. Effective May 15, 2018, 3,000,000 shares of common stock were offered and sold to Corby Marshall (Director, CFO and CEO of the Company), at a purchase price of $0.0001 per share. Effective May 22, 2018, 2,362,500 shares of common stock were offered and sold to 14 investors at a purchase price of $0.01 per share. This included 1,250,000 shares to directors of the Company. Effective June 1, 2018, 612,500 shares of common stock were offered and sold to 9 investors at a purchase price of $0.05 per share. Effective June 15, 2018, 2,438,666 shares of common stock were offered and sold to 12 investors at a purchase price of $0.15 per share and include the option to purchase up to 9,754,644 shares via warrants at various exercise prices between $0.30 and $2.00. Effective June 29, 2018, 472,750 shares of common stock were offered and sold to 29 investors at a purchase price of $0.50 per share and include the option to purchase up to 1,891,000 shares via warrants at exercise prices of $1.00 and $2.00. Effective January 30, 2019 715,000 shares of common stock were offered and sold to 5 investors at a purchase price of $0.50 per share and include the option to purchase up to 2,860,000 shares via warrants at exercise prices of $1.00 and $2.00. Effective January 30, 2019 59,100 shares were provided at a value of $0.50 per share to 4 individuals as compensation for $29,550 in services provided to the Company during the period.</t>
  </si>
  <si>
    <t>5. Related Party Transactions</t>
  </si>
  <si>
    <t>5. Related Party Transactions None noted during the period.</t>
  </si>
  <si>
    <t>6. Subsequent Events</t>
  </si>
  <si>
    <t xml:space="preserve">The Company’s Management has reviewed all other material events through the date of this report and there are no additional material subsequent events to report that have not already been disclosed within the aforementioned notes. </t>
  </si>
  <si>
    <t>2. Summary of Significant Accounting Policies: Basis of presentation (Policies)</t>
  </si>
  <si>
    <t>Policies</t>
  </si>
  <si>
    <t>Basis of presentation</t>
  </si>
  <si>
    <t xml:space="preserve"> Basis of presentation The financial statements present the balance sheet, statements of operations, stockholders' equity and cash flows of the Company. These financial statements are presented in United States dollars and have been prepared in accordance with U.S. generally accepted accounting principles.</t>
  </si>
  <si>
    <t>2. Summary of Significant Accounting Policies: Year End (Policies)</t>
  </si>
  <si>
    <t>Year End</t>
  </si>
  <si>
    <t>Year End The Company has adopted June 30 as its fiscal year end.</t>
  </si>
  <si>
    <t>2. Summary of Significant Accounting Policies: Use of Estimates (Policies)</t>
  </si>
  <si>
    <t>Use of Estimates</t>
  </si>
  <si>
    <t>Use of Estimate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2. Summary of Significant Accounting Policies: Cash and Cash Equivalents (Policies)</t>
  </si>
  <si>
    <t>Cash and Cash Equivalents</t>
  </si>
  <si>
    <t>The Company maintains a cash balance in a non-interest-bearing account. The Company considers short-term, highly liquid investments that are readily convertible to known amounts of cash and that are so near their maturity that they present insignificant risk of changes in value because of changes in interest rate to be cash equivalents. This balance includes $32,827 ($334,650 at June 30, 2018) held in a trust account that is legal title of the Company. There were no cash equivalents as at March 31, 2019 (none as at June 30, 2018).</t>
  </si>
  <si>
    <t>2. Summary of Significant Accounting Policies: Investment in Joint Venture (Policies)</t>
  </si>
  <si>
    <t>Investment in Joint Venture</t>
  </si>
  <si>
    <t>Investment in Joint Venture The investment in the Joint Venture is accounted for by the Company using the equity method in accordance with FASB ASC 323. The company currently owns fifty percent of the Joint Venture. Pursuant to the terms and conditions of the Joint Venture, the Company must contribute $2,000,000 to the Joint Venture over a 12-month period or it will forfeit its interest in the Joint Venture pro rata to funds raised. As at March 31, 2019 the Company has contributed $900,000 ($150,000 as at June 30, 3018) to the Joint Venture and will, subject to available financing, use its reasonable commercial efforts to pay the remaining $1,100,000 commitment on or before June 15, 2019. The Joint Venture is currently developing a wide field of view, single lens virtual reality imaging product. Initially, these products are being designed to be able to be mounted to law enforcement and/or military personnel to record and stream high resolution images to a wifi or Bluetooth network, when required. Through the Joint Venture, the Company is conducting research and development for the further development of this imaging system for the body/head camera platform. The milestones over the next 12-months are:  Design the single lens platform;  Develop hardware design and source components;  Sign a binding agreement with the imaging sensor provider;  Produce working prototype(s); and  Get user/client feedback on use cases and user requirements. On August 1, 2018, the Company and Insight incorporated Optical Flow, LLC and entered into an operating agreement (the “Joint Venture” or “Optical Flow”) which superseded the previous joint-venture partnership. Pursuant to the Joint Venture, the Company and Insight will co-develop high resolution imaging systems. This includes a worldwide license for military and law enforcement purposes (the “License”) to use and build products derived from all technology, information, intellectual property and other materials for or relevant to the 360 degree visible and infrared spectrum single lens camera platform, including without limitation, all business plans, technical plans, specifications, templates, demonstration versions, hardware, equipment, software, devices, methods, apparatus, and product designs. The License is also subject to a five (5%) percent net sales royalty payable to Insight. The License will allow the Joint Venture to excel in developing a next generation body and head camera that sees behind the user and presents a clear and wide field of view. The Joint Venture will develop and own additional technology that may include further iterations of this system, and all the related mounting and charging technologies that facilitate its use. 2. Investment in Joint Venture (continued) Joint Venture Balance Sheets As at March 31, 2018 As at June 30, 2018 All figures in USD Cash and cash equivalents 73,590 150,000 Deposit - Radiant 310,000 - Computers (net of accumulated depreciation of $469) 3,747 - Total assets 387,337 150,000 Accrued liabilities - - Accrued liabilities – related party 5,699 - Total liabilities 5,699 - Venturer contributions 900,000 150,000 Retained earnings (518,362) - Venturers’ equity 381,638 150,000 Total liabilities and venturers’ equity 387,337 150,000 Joint Venture Income Statement For the three months ended March 31, 2019 For the Nine months ended March 31, 2019 All figures in USD Revenue - Expenses: Research and development - 140,000 Management fees 37,000 198,500 Consulting fees 10,000 35,000 Legal and professional fees 10,000 29,636 Marketing expenses 2,500 21,267 Meals, entertainment and travel expenses 10,024 63,399 Project management expenses - 13,413 General and administrative expenses 2,638 16,078 Depreciation 602 1,071 Net loss 72,764 518,364 2. Investment in Joint Venture (continued) Value of Hawkeye Investment in Joint Venture For the period of May 15, 2018 to June 30, 2018 Investment in Joint Venture as at May 15, 2018 $ - Cash contributions to Joint Venture by Hawkeye 150,000 Company’s share of the Joint Venture net income for the period - Investment in Joint Venture value as at June 30, 2018 $ 150,000 For the three months ended March 31, 2019 Cash contributions to Joint Venture by Hawkeye $ 205,000 Company’s share of the Joint Venture net income for the period $ (36,382) For the nine months ended March 31, 2019 Cash contributions to Joint Venture by Hawkeye $ 750,000 Company’s share of the Joint Venture net income for the period $ (259,181) Investment to date at March 31, 2019 Cash contributions to Joint Venture by Hawkeye $ 900,000 Company’s share of the Joint Venture net income for the period (259,181) Investment in Joint Venture value as at March 31, 2018 $ 640,819</t>
  </si>
  <si>
    <t>2. Summary of Significant Accounting Policies: Income Taxes (Policies)</t>
  </si>
  <si>
    <t>Income Taxes</t>
  </si>
  <si>
    <t>Income Taxes The Company applies a more-likely-than-not recognition threshold for all tax uncertainties. As of December 31, 2018, the Company reviewed its tax positions and determined there were no outstanding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t>
  </si>
  <si>
    <t>2. Summary of Significant Accounting Policies: Note Due on Demand (Policies)</t>
  </si>
  <si>
    <t>Note Due on Demand</t>
  </si>
  <si>
    <t xml:space="preserve">Note Due on Demand On January 22, 2019 the Company obtained a $200,000 note from a shareholder of the Company that was used to fund the Joint Venture. The note is due on demand after 60 days at which point the lender can request repayment at any time. The Company can repay the note (in full or in installments) at any time without notice or penalty. In lieu of interest payments, the Company will grant 150,000 stock options at $0.50 per share for a five year term. At the option of the lender, the note is convertible at any time from the date of issuance for one year subsequent at a conversion price of $0.50 per share. Upon conversion the lender will also be issued (i) two times the number of share converted in Series A warrants each exercisable for one year from the date hereof for one share of the Company’s common stock at an exercise price of $1.00 per share, and (ii) two times the number of share converted in Series B warrants each exercisable for one year from the date hereof for one share of the Company’s common stock at an exercise price of $2.00 per share. As of March 31, 2019 the fair value of the 400,000 warrants were the conversion exercised is $141,844. The fair value of the warrants was determined using the Black-Scholes option pricing model with the following assumptions: Expected life: Volatility: Dividend yield: Risk free interest rate: * ** *** </t>
  </si>
  <si>
    <t>2. Summary of Significant Accounting Policies: Stock Subscription Receivable (Policies)</t>
  </si>
  <si>
    <t>Stock Subscription Receivable</t>
  </si>
  <si>
    <t>Stock Subscription Receivable This balance relates to capital stock issued during the period for which payment has not been received by the Company at period end.</t>
  </si>
  <si>
    <t>2. Summary of Significant Accounting Policies: Net Loss per Share (Policies)</t>
  </si>
  <si>
    <t>Net Loss per Share</t>
  </si>
  <si>
    <t>Net Loss per Share Net income (loss) per common share is computed and presented in both basic and diluted earnings per share (“EPS”) on the face of the income statement.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Diluted EPS excludes all dilutive potential shares if their effect is anti-dilutive.</t>
  </si>
  <si>
    <t>2. Summary of Significant Accounting Policies: Stock Purchase Warrants (Policies)</t>
  </si>
  <si>
    <t>Stock Purchase Warrants</t>
  </si>
  <si>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During the period there were warrants acquired as part of the sale of shares to shareholders. The warrants to acquire additional shares of stock that would have a dilutive effect on current shares outstanding, the warrants outstanding have been disclosed below: Number of Warrants Outstanding Years to maturity Exercise Price Value 2,438,666 1.00 $0.50 $536,717 2,438,666 2.00 $0.50 $636,195 The fair value of the warrants was determined using the Black-Scholes option pricing model with the following assumptions: Expected life: 1 to 2 years Volatility: 267%* Dividend yield: 0%** Risk free interest rate: 2.57 to 2.52%*** * ** *** </t>
  </si>
  <si>
    <t>2. Summary of Significant Accounting Policies: Stock Options (Policies)</t>
  </si>
  <si>
    <t>Stock Options</t>
  </si>
  <si>
    <t xml:space="preserve">Stock Options During the period, pursuant to the Company’s 2019 Directors, Officers, Employees and Consultants Stock Option Plan the Company granted stock options as remuneration for work performed. The holders of the options rights to acquire shares shall vest 20% immediately upon issuance of this option, and an additional 20% every three months thereafter. The Company also issued stock options in lieu of interest payments for the note due on demand which vested upon issuance. 2. Stock Options (continued) Refer to tables below for summary of options issued and vested during the period: Options Granted # of Options Weighted Average strike price Weighted Average remaining life (in years) Outstanding as at 1/1/2019 - - - Issued 1,455,000 0.52 4.84 Exercised - - - Forfeited - - - Expired - - - Outstanding as at 3/31/2019 1,455,000 0.52 4.84 Options Vested # of Options Weighted Average strike price Weighted Average remaining life (in years) Vested as at 1/1/2019 - - - Issued 411,000 0.51 4.84 Exercised - - - Forfeited - - - Expired - - - Vested as at 3/31/2019 411,000 0.51 4.84 During the period the fair value of the options granted was $725,517, of which $291,218 vested during the period. The fair value of the options was determined using the Black-Scholes option pricing model with the following assumptions: Expected life: 5 years Volatility: 267%* Dividend yield: 0%** Risk free interest rate: 2.43 to 2.57%*** * ** *** </t>
  </si>
  <si>
    <t>2. Summary of Significant Accounting Policies: Commitments and Contingencies (Policies)</t>
  </si>
  <si>
    <t>Commitments and Contingencies</t>
  </si>
  <si>
    <t>Management of the Company is not aware any other commitments or contingencies that would have a material adverse effect on the Company’s financial condition, results of operations or cash flows.</t>
  </si>
  <si>
    <t>2. Summary of Significant Accounting Policies: Foreign Currency Translation (Policies)</t>
  </si>
  <si>
    <t>Foreign Currency Translation</t>
  </si>
  <si>
    <t xml:space="preserve"> Foreign Currency translation The Company’s functional and reporting currency is the US dollar. Foreign exchange items are translated to US dollars using the exchange rate prevailing at the balance sheet date. Monetary assets and liabilities are translated using the exchange rate at the balance sheet date. Non-monetary assets and liabilities are translated at historical rates. Revenues and expenses are translated at average rates for the period. Gains and losses arising on translation or settlement of foreign currency denominated transactions or balances are included in the determination of income.</t>
  </si>
  <si>
    <t>2. Summary of Significant Accounting Policies: Recent Accounting Pronouncements (Policies)</t>
  </si>
  <si>
    <t>Recent Accounting Pronouncements</t>
  </si>
  <si>
    <t>Recent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2. Summary of Significant Accounting Policies: Investment in Joint Venture: Joint Venture Balance Sheets (Tables)</t>
  </si>
  <si>
    <t>Tables/Schedules</t>
  </si>
  <si>
    <t>Joint Venture Balance Sheets</t>
  </si>
  <si>
    <t xml:space="preserve">Joint Venture Balance Sheets As at March 31, 2018 As at June 30, 2018 All figures in USD Cash and cash equivalents 73,590 150,000 Deposit - Radiant 310,000 - Computers (net of accumulated depreciation of $469) 3,747 - Total assets 387,337 150,000 Accrued liabilities - - Accrued liabilities – related party 5,699 - Total liabilities 5,699 - Venturer contributions 900,000 150,000 Retained earnings (518,362) - Venturers’ equity 381,638 150,000 Total liabilities and venturers’ equity 387,337 150,000 </t>
  </si>
  <si>
    <t>2. Summary of Significant Accounting Policies: Investment in Joint Venture: Joint Venture Income Statement (Tables)</t>
  </si>
  <si>
    <t>Joint Venture Income Statement</t>
  </si>
  <si>
    <t>Joint Venture Income Statement For the three months ended March 31, 2019 For the Nine months ended March 31, 2019 All figures in USD Revenue - Expenses: Research and development - 140,000 Management fees 37,000 198,500 Consulting fees 10,000 35,000 Legal and professional fees 10,000 29,636 Marketing expenses 2,500 21,267 Meals, entertainment and travel expenses 10,024 63,399 Project management expenses - 13,413 General and administrative expenses 2,638 16,078 Depreciation 602 1,071 Net loss 72,764 518,364</t>
  </si>
  <si>
    <t>2. Summary of Significant Accounting Policies: Investment in Joint Venture: Joint Venture Balance Sheets (Details) - USD ($)</t>
  </si>
  <si>
    <t>Mar. 31, 2018</t>
  </si>
  <si>
    <t>Total assets</t>
  </si>
  <si>
    <t>Venturers' equity</t>
  </si>
  <si>
    <t>Deposit - Radiant</t>
  </si>
  <si>
    <t>Computers (net of accumulated depreciation of $469)</t>
  </si>
  <si>
    <t>Accrued liabilities - related party</t>
  </si>
  <si>
    <t>Venturer contributions</t>
  </si>
  <si>
    <t>2. Summary of Significant Accounting Policies: Investment in Joint Venture: Joint Venture Income Statement (Details) - USD ($)</t>
  </si>
  <si>
    <t>Research and development</t>
  </si>
  <si>
    <t>Management fees</t>
  </si>
  <si>
    <t>Legal and professional fees</t>
  </si>
  <si>
    <t>Meals, entertainment and travel expenses</t>
  </si>
  <si>
    <t>Project management expenses</t>
  </si>
  <si>
    <t>Depreciation</t>
  </si>
  <si>
    <t>2. Summary of Significant Accounting Policies: Investment in Joint Venture (Details) - USD ($)</t>
  </si>
  <si>
    <t>2 Months Ended</t>
  </si>
  <si>
    <t>May 14, 2018</t>
  </si>
  <si>
    <t>4. Stockholders' Equity (Details) - $ / shares</t>
  </si>
  <si>
    <t>Jan. 30, 2019</t>
  </si>
  <si>
    <t>Jun. 29, 2018</t>
  </si>
  <si>
    <t>Jun. 15, 2018</t>
  </si>
  <si>
    <t>Jun. 01, 2018</t>
  </si>
  <si>
    <t>May 22, 2018</t>
  </si>
  <si>
    <t>May 16, 2018</t>
  </si>
  <si>
    <t>Shares, Issued</t>
  </si>
  <si>
    <t>Shares Issued, Price Per Share</t>
  </si>
  <si>
    <t>6. Subsequent Events (Details)</t>
  </si>
  <si>
    <t>CRADA</t>
  </si>
  <si>
    <t>Subsequent Event, Description</t>
  </si>
  <si>
    <t>Optical Flow LLC has, through its contractor, entered into a new cooperative research and development agreement ("CRADA") with the U.S. Special Operations Command ("USSOCOM")</t>
  </si>
  <si>
    <t>Accredited investor 1</t>
  </si>
  <si>
    <t>the Company issued 75,000 shares of common stock offered and sold to an accredited investor at a purchase price of $1.00 per share pursuant to subscription agreements.  The subscription also included the option to purchase up to 75,000 additional shares via warrants at an exercise price of $1.50 and the option to purchase up to 75,000 additional shares via warrants at an exercise price of $2.00 per share.</t>
  </si>
  <si>
    <t>Accredited investor 2</t>
  </si>
  <si>
    <t>the Company issued 50,000 shares of common stock offered and sold to an accredited investor at a purchase price of $1.00 per share pursuant to subscription agreements.  The subscription also included the option to purchase up to 75,000 additional shares via warrants at an exercise price of $2.00.</t>
  </si>
  <si>
    <t>Advanced Digital</t>
  </si>
  <si>
    <t>the Company issued 161,600 shares of common stock to Advanced Digital Manufacturing LLC, in consideration for a promissory note payable by Radiant Images, Inc. for $80,800 to the Company.</t>
  </si>
  <si>
    <t>Label</t>
  </si>
  <si>
    <t>Element</t>
  </si>
  <si>
    <t>Value</t>
  </si>
  <si>
    <t>Common stock issued for cash</t>
  </si>
  <si>
    <t>us-gaap_StockIssuedDuringPeriodValueNewIssues</t>
  </si>
  <si>
    <t>Warrants issued</t>
  </si>
  <si>
    <t>us-gaap_AdjustmentsToAdditionalPaidInCapitalWarrantIssued</t>
  </si>
  <si>
    <t>Stock subscription receivable {1}</t>
  </si>
  <si>
    <t>fil_StockSubscriptionReceivab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9660516</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65"/>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v>
      </c>
      <c r="B1" s="2" t="s">
        <v>3</v>
      </c>
      <c r="C1" s="2" t="s">
        <v>53</v>
      </c>
    </row>
    <row r="2" spans="1:3">
      <c r="A2" s="3" t="s">
        <v>54</v>
      </c>
    </row>
    <row r="3" spans="1:3">
      <c r="A3" s="4" t="s">
        <v>55</v>
      </c>
      <c r="B3" s="6" t="n">
        <v>32827</v>
      </c>
      <c r="C3" s="6" t="n">
        <v>334650</v>
      </c>
    </row>
    <row r="4" spans="1:3">
      <c r="A4" s="4" t="s">
        <v>56</v>
      </c>
      <c r="B4" s="5" t="n">
        <v>32827</v>
      </c>
      <c r="C4" s="5" t="n">
        <v>334650</v>
      </c>
    </row>
    <row r="5" spans="1:3">
      <c r="A5" s="4" t="s">
        <v>57</v>
      </c>
      <c r="B5" s="5" t="n">
        <v>640819</v>
      </c>
      <c r="C5" s="5" t="n">
        <v>150000</v>
      </c>
    </row>
    <row r="6" spans="1:3">
      <c r="A6" s="4" t="s">
        <v>58</v>
      </c>
      <c r="B6" s="5" t="n">
        <v>673646</v>
      </c>
      <c r="C6" s="5" t="n">
        <v>484650</v>
      </c>
    </row>
    <row r="7" spans="1:3">
      <c r="A7" s="3" t="s">
        <v>59</v>
      </c>
    </row>
    <row r="8" spans="1:3">
      <c r="A8" s="4" t="s">
        <v>60</v>
      </c>
      <c r="B8" s="5" t="n">
        <v>18000</v>
      </c>
      <c r="C8" s="5" t="n">
        <v>12800</v>
      </c>
    </row>
    <row r="9" spans="1:3">
      <c r="A9" s="4" t="s">
        <v>61</v>
      </c>
      <c r="B9" s="5" t="n">
        <v>200000</v>
      </c>
      <c r="C9" s="5" t="n">
        <v>0</v>
      </c>
    </row>
    <row r="10" spans="1:3">
      <c r="A10" s="4" t="s">
        <v>62</v>
      </c>
      <c r="B10" s="5" t="n">
        <v>218000</v>
      </c>
      <c r="C10" s="5" t="n">
        <v>12800</v>
      </c>
    </row>
    <row r="11" spans="1:3">
      <c r="A11" s="4" t="s">
        <v>63</v>
      </c>
      <c r="B11" s="5" t="n">
        <v>218000</v>
      </c>
      <c r="C11" s="5" t="n">
        <v>12800</v>
      </c>
    </row>
    <row r="12" spans="1:3">
      <c r="A12" s="4" t="s">
        <v>64</v>
      </c>
      <c r="B12" s="5" t="n">
        <v>0</v>
      </c>
      <c r="C12" s="5" t="n">
        <v>0</v>
      </c>
    </row>
    <row r="13" spans="1:3">
      <c r="A13" s="4" t="s">
        <v>65</v>
      </c>
      <c r="B13" s="5" t="n">
        <v>966</v>
      </c>
      <c r="C13" s="5" t="n">
        <v>889</v>
      </c>
    </row>
    <row r="14" spans="1:3">
      <c r="A14" s="4" t="s">
        <v>66</v>
      </c>
      <c r="B14" s="5" t="n">
        <v>1334027</v>
      </c>
      <c r="C14" s="5" t="n">
        <v>655836</v>
      </c>
    </row>
    <row r="15" spans="1:3">
      <c r="A15" s="4" t="s">
        <v>67</v>
      </c>
      <c r="B15" s="5" t="n">
        <v>0</v>
      </c>
      <c r="C15" s="5" t="n">
        <v>142500</v>
      </c>
    </row>
    <row r="16" spans="1:3">
      <c r="A16" s="4" t="s">
        <v>68</v>
      </c>
      <c r="B16" s="5" t="n">
        <v>-879347</v>
      </c>
      <c r="C16" s="5" t="n">
        <v>-42375</v>
      </c>
    </row>
    <row r="17" spans="1:3">
      <c r="A17" s="4" t="s">
        <v>69</v>
      </c>
      <c r="B17" s="5" t="n">
        <v>455646</v>
      </c>
      <c r="C17" s="5" t="n">
        <v>471850</v>
      </c>
    </row>
    <row r="18" spans="1:3">
      <c r="A18" s="4" t="s">
        <v>70</v>
      </c>
      <c r="B18" s="6" t="n">
        <v>673646</v>
      </c>
      <c r="C18" s="6" t="n">
        <v>484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3</v>
      </c>
      <c r="C1" s="2" t="s">
        <v>53</v>
      </c>
      <c r="D1" s="2" t="s">
        <v>203</v>
      </c>
    </row>
    <row r="2" spans="1:4">
      <c r="A2" s="4" t="s">
        <v>55</v>
      </c>
      <c r="B2" s="6" t="n">
        <v>32827</v>
      </c>
      <c r="C2" s="6" t="n">
        <v>334650</v>
      </c>
    </row>
    <row r="3" spans="1:4">
      <c r="A3" s="4" t="s">
        <v>204</v>
      </c>
      <c r="B3" s="5" t="n">
        <v>32827</v>
      </c>
      <c r="C3" s="5" t="n">
        <v>334650</v>
      </c>
    </row>
    <row r="4" spans="1:4">
      <c r="A4" s="4" t="s">
        <v>60</v>
      </c>
      <c r="B4" s="5" t="n">
        <v>18000</v>
      </c>
      <c r="C4" s="5" t="n">
        <v>12800</v>
      </c>
    </row>
    <row r="5" spans="1:4">
      <c r="A5" s="4" t="s">
        <v>63</v>
      </c>
      <c r="B5" s="5" t="n">
        <v>218000</v>
      </c>
      <c r="C5" s="5" t="n">
        <v>12800</v>
      </c>
    </row>
    <row r="6" spans="1:4">
      <c r="A6" s="4" t="s">
        <v>68</v>
      </c>
      <c r="B6" s="5" t="n">
        <v>-879347</v>
      </c>
      <c r="C6" s="5" t="n">
        <v>-42375</v>
      </c>
    </row>
    <row r="7" spans="1:4">
      <c r="A7" s="4" t="s">
        <v>205</v>
      </c>
      <c r="B7" s="5" t="n">
        <v>455646</v>
      </c>
      <c r="C7" s="5" t="n">
        <v>471850</v>
      </c>
    </row>
    <row r="8" spans="1:4">
      <c r="A8" s="4" t="s">
        <v>70</v>
      </c>
      <c r="B8" s="6" t="n">
        <v>673646</v>
      </c>
      <c r="C8" s="5" t="n">
        <v>484650</v>
      </c>
    </row>
    <row r="9" spans="1:4">
      <c r="A9" s="4" t="s">
        <v>166</v>
      </c>
    </row>
    <row r="10" spans="1:4">
      <c r="A10" s="4" t="s">
        <v>55</v>
      </c>
      <c r="C10" s="5" t="n">
        <v>150000</v>
      </c>
      <c r="D10" s="6" t="n">
        <v>73590</v>
      </c>
    </row>
    <row r="11" spans="1:4">
      <c r="A11" s="4" t="s">
        <v>206</v>
      </c>
      <c r="C11" s="5" t="n">
        <v>0</v>
      </c>
      <c r="D11" s="5" t="n">
        <v>310000</v>
      </c>
    </row>
    <row r="12" spans="1:4">
      <c r="A12" s="4" t="s">
        <v>207</v>
      </c>
      <c r="C12" s="5" t="n">
        <v>0</v>
      </c>
      <c r="D12" s="5" t="n">
        <v>3747</v>
      </c>
    </row>
    <row r="13" spans="1:4">
      <c r="A13" s="4" t="s">
        <v>204</v>
      </c>
      <c r="C13" s="5" t="n">
        <v>150000</v>
      </c>
      <c r="D13" s="5" t="n">
        <v>387337</v>
      </c>
    </row>
    <row r="14" spans="1:4">
      <c r="A14" s="4" t="s">
        <v>60</v>
      </c>
      <c r="C14" s="5" t="n">
        <v>0</v>
      </c>
      <c r="D14" s="5" t="n">
        <v>0</v>
      </c>
    </row>
    <row r="15" spans="1:4">
      <c r="A15" s="4" t="s">
        <v>208</v>
      </c>
      <c r="C15" s="5" t="n">
        <v>0</v>
      </c>
      <c r="D15" s="5" t="n">
        <v>5699</v>
      </c>
    </row>
    <row r="16" spans="1:4">
      <c r="A16" s="4" t="s">
        <v>63</v>
      </c>
      <c r="C16" s="5" t="n">
        <v>0</v>
      </c>
      <c r="D16" s="5" t="n">
        <v>5699</v>
      </c>
    </row>
    <row r="17" spans="1:4">
      <c r="A17" s="4" t="s">
        <v>209</v>
      </c>
      <c r="C17" s="5" t="n">
        <v>150000</v>
      </c>
      <c r="D17" s="5" t="n">
        <v>900000</v>
      </c>
    </row>
    <row r="18" spans="1:4">
      <c r="A18" s="4" t="s">
        <v>68</v>
      </c>
      <c r="C18" s="5" t="n">
        <v>0</v>
      </c>
      <c r="D18" s="5" t="n">
        <v>-518362</v>
      </c>
    </row>
    <row r="19" spans="1:4">
      <c r="A19" s="4" t="s">
        <v>205</v>
      </c>
      <c r="C19" s="5" t="n">
        <v>150000</v>
      </c>
      <c r="D19" s="5" t="n">
        <v>381638</v>
      </c>
    </row>
    <row r="20" spans="1:4">
      <c r="A20" s="4" t="s">
        <v>70</v>
      </c>
      <c r="C20" s="6" t="n">
        <v>150000</v>
      </c>
      <c r="D20" s="6" t="n">
        <v>3873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1</v>
      </c>
      <c r="B1" s="2" t="s">
        <v>3</v>
      </c>
      <c r="C1" s="2" t="s">
        <v>2</v>
      </c>
      <c r="D1" s="2" t="s">
        <v>53</v>
      </c>
    </row>
    <row r="2" spans="1:4">
      <c r="A2" s="3" t="s">
        <v>4</v>
      </c>
    </row>
    <row r="3" spans="1:4">
      <c r="A3" s="4" t="s">
        <v>72</v>
      </c>
      <c r="D3" s="5" t="n">
        <v>50000000</v>
      </c>
    </row>
    <row r="4" spans="1:4">
      <c r="A4" s="4" t="s">
        <v>73</v>
      </c>
      <c r="D4" s="5" t="n">
        <v>0</v>
      </c>
    </row>
    <row r="5" spans="1:4">
      <c r="A5" s="4" t="s">
        <v>74</v>
      </c>
      <c r="D5" s="5" t="n">
        <v>0</v>
      </c>
    </row>
    <row r="6" spans="1:4">
      <c r="A6" s="4" t="s">
        <v>75</v>
      </c>
      <c r="C6" s="7" t="n">
        <v>0.0001</v>
      </c>
    </row>
    <row r="7" spans="1:4">
      <c r="A7" s="4" t="s">
        <v>76</v>
      </c>
      <c r="C7" s="5" t="n">
        <v>400000000</v>
      </c>
    </row>
    <row r="8" spans="1:4">
      <c r="A8" s="4" t="s">
        <v>77</v>
      </c>
      <c r="B8" s="5" t="n">
        <v>9660516</v>
      </c>
      <c r="D8" s="5" t="n">
        <v>8886416</v>
      </c>
    </row>
    <row r="9" spans="1:4">
      <c r="A9" s="4" t="s">
        <v>78</v>
      </c>
      <c r="B9" s="5" t="n">
        <v>9660516</v>
      </c>
      <c r="D9" s="5" t="n">
        <v>8886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5"/>
  </cols>
  <sheetData>
    <row r="1" spans="1:4">
      <c r="A1" s="1" t="s">
        <v>210</v>
      </c>
      <c r="C1" s="2" t="s">
        <v>80</v>
      </c>
      <c r="D1" s="2" t="s">
        <v>81</v>
      </c>
    </row>
    <row r="2" spans="1:4">
      <c r="C2" s="2" t="s">
        <v>3</v>
      </c>
      <c r="D2" s="2" t="s">
        <v>3</v>
      </c>
    </row>
    <row r="3" spans="1:4">
      <c r="A3" s="4" t="s">
        <v>82</v>
      </c>
      <c r="C3" s="6" t="n">
        <v>0</v>
      </c>
      <c r="D3" s="6" t="n">
        <v>0</v>
      </c>
    </row>
    <row r="4" spans="1:4">
      <c r="A4" s="3" t="s">
        <v>83</v>
      </c>
    </row>
    <row r="5" spans="1:4">
      <c r="A5" s="4" t="s">
        <v>90</v>
      </c>
      <c r="B5" s="4" t="s">
        <v>89</v>
      </c>
      <c r="C5" s="5" t="n">
        <v>186058</v>
      </c>
      <c r="D5" s="5" t="n">
        <v>186058</v>
      </c>
    </row>
    <row r="6" spans="1:4">
      <c r="A6" s="4" t="s">
        <v>88</v>
      </c>
      <c r="B6" s="4" t="s">
        <v>89</v>
      </c>
      <c r="C6" s="5" t="n">
        <v>30550</v>
      </c>
      <c r="D6" s="5" t="n">
        <v>30550</v>
      </c>
    </row>
    <row r="7" spans="1:4">
      <c r="A7" s="4" t="s">
        <v>84</v>
      </c>
      <c r="C7" s="5" t="n">
        <v>10450</v>
      </c>
      <c r="D7" s="5" t="n">
        <v>11825</v>
      </c>
    </row>
    <row r="8" spans="1:4">
      <c r="A8" s="4" t="s">
        <v>97</v>
      </c>
      <c r="C8" s="5" t="n">
        <v>-521690</v>
      </c>
      <c r="D8" s="5" t="n">
        <v>-836972</v>
      </c>
    </row>
    <row r="9" spans="1:4">
      <c r="A9" s="4" t="s">
        <v>166</v>
      </c>
    </row>
    <row r="10" spans="1:4">
      <c r="A10" s="4" t="s">
        <v>82</v>
      </c>
      <c r="C10" s="5" t="n">
        <v>0</v>
      </c>
    </row>
    <row r="11" spans="1:4">
      <c r="A11" s="3" t="s">
        <v>83</v>
      </c>
    </row>
    <row r="12" spans="1:4">
      <c r="A12" s="4" t="s">
        <v>211</v>
      </c>
      <c r="C12" s="5" t="n">
        <v>0</v>
      </c>
      <c r="D12" s="5" t="n">
        <v>140000</v>
      </c>
    </row>
    <row r="13" spans="1:4">
      <c r="A13" s="4" t="s">
        <v>212</v>
      </c>
      <c r="C13" s="5" t="n">
        <v>37000</v>
      </c>
      <c r="D13" s="5" t="n">
        <v>198500</v>
      </c>
    </row>
    <row r="14" spans="1:4">
      <c r="A14" s="4" t="s">
        <v>90</v>
      </c>
      <c r="C14" s="5" t="n">
        <v>10000</v>
      </c>
      <c r="D14" s="5" t="n">
        <v>35000</v>
      </c>
    </row>
    <row r="15" spans="1:4">
      <c r="A15" s="4" t="s">
        <v>213</v>
      </c>
      <c r="C15" s="5" t="n">
        <v>10000</v>
      </c>
      <c r="D15" s="5" t="n">
        <v>29636</v>
      </c>
    </row>
    <row r="16" spans="1:4">
      <c r="A16" s="4" t="s">
        <v>88</v>
      </c>
      <c r="C16" s="5" t="n">
        <v>2500</v>
      </c>
      <c r="D16" s="5" t="n">
        <v>21267</v>
      </c>
    </row>
    <row r="17" spans="1:4">
      <c r="A17" s="4" t="s">
        <v>214</v>
      </c>
      <c r="C17" s="5" t="n">
        <v>10024</v>
      </c>
      <c r="D17" s="5" t="n">
        <v>63399</v>
      </c>
    </row>
    <row r="18" spans="1:4">
      <c r="A18" s="4" t="s">
        <v>215</v>
      </c>
      <c r="C18" s="5" t="n">
        <v>0</v>
      </c>
      <c r="D18" s="5" t="n">
        <v>13413</v>
      </c>
    </row>
    <row r="19" spans="1:4">
      <c r="A19" s="4" t="s">
        <v>84</v>
      </c>
      <c r="C19" s="5" t="n">
        <v>2638</v>
      </c>
      <c r="D19" s="5" t="n">
        <v>16078</v>
      </c>
    </row>
    <row r="20" spans="1:4">
      <c r="A20" s="4" t="s">
        <v>216</v>
      </c>
      <c r="C20" s="5" t="n">
        <v>602</v>
      </c>
      <c r="D20" s="5" t="n">
        <v>1071</v>
      </c>
    </row>
    <row r="21" spans="1:4">
      <c r="A21" s="4" t="s">
        <v>97</v>
      </c>
      <c r="C21" s="6" t="n">
        <v>72764</v>
      </c>
      <c r="D21" s="6" t="n">
        <v>518364</v>
      </c>
    </row>
    <row r="22" spans="1:4"/>
    <row r="23" spans="1:4">
      <c r="A23" s="4" t="s">
        <v>89</v>
      </c>
      <c r="B23" s="4" t="s">
        <v>101</v>
      </c>
    </row>
  </sheetData>
  <mergeCells count="3">
    <mergeCell ref="A1:B2"/>
    <mergeCell ref="A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4"/>
    <col customWidth="1" max="8" min="8" width="14"/>
    <col customWidth="1" max="9" min="9" width="13"/>
  </cols>
  <sheetData>
    <row r="1" spans="1:9">
      <c r="A1" s="1" t="s">
        <v>217</v>
      </c>
      <c r="B1" s="2" t="s">
        <v>218</v>
      </c>
      <c r="C1" s="2" t="s">
        <v>80</v>
      </c>
      <c r="E1" s="2" t="s">
        <v>1</v>
      </c>
      <c r="F1" s="2" t="s">
        <v>81</v>
      </c>
    </row>
    <row r="2" spans="1:9">
      <c r="B2" s="2" t="s">
        <v>53</v>
      </c>
      <c r="C2" s="2" t="s">
        <v>3</v>
      </c>
      <c r="D2" s="2" t="s">
        <v>2</v>
      </c>
      <c r="E2" s="2" t="s">
        <v>2</v>
      </c>
      <c r="F2" s="2" t="s">
        <v>3</v>
      </c>
      <c r="H2" s="2" t="s">
        <v>2</v>
      </c>
      <c r="I2" s="2" t="s">
        <v>219</v>
      </c>
    </row>
    <row r="3" spans="1:9">
      <c r="A3" s="3" t="s">
        <v>4</v>
      </c>
    </row>
    <row r="4" spans="1:9">
      <c r="A4" s="4" t="s">
        <v>57</v>
      </c>
      <c r="B4" s="6" t="n">
        <v>150000</v>
      </c>
      <c r="C4" s="6" t="n">
        <v>640819</v>
      </c>
      <c r="D4" s="6" t="n">
        <v>640819</v>
      </c>
      <c r="E4" s="6" t="n">
        <v>640819</v>
      </c>
      <c r="F4" s="6" t="n">
        <v>640819</v>
      </c>
      <c r="H4" s="6" t="n">
        <v>640819</v>
      </c>
      <c r="I4" s="6" t="n">
        <v>0</v>
      </c>
    </row>
    <row r="5" spans="1:9">
      <c r="A5" s="4" t="s">
        <v>123</v>
      </c>
      <c r="B5" s="5" t="n">
        <v>150000</v>
      </c>
      <c r="D5" s="5" t="n">
        <v>205000</v>
      </c>
      <c r="E5" s="5" t="n">
        <v>750000</v>
      </c>
      <c r="F5" s="5" t="n">
        <v>350000</v>
      </c>
      <c r="G5" s="4" t="s">
        <v>89</v>
      </c>
      <c r="H5" s="5" t="n">
        <v>900000</v>
      </c>
    </row>
    <row r="6" spans="1:9">
      <c r="A6" s="4" t="s">
        <v>95</v>
      </c>
      <c r="B6" s="6" t="n">
        <v>0</v>
      </c>
      <c r="C6" s="6" t="n">
        <v>-36382</v>
      </c>
      <c r="D6" s="6" t="n">
        <v>-36382</v>
      </c>
      <c r="E6" s="6" t="n">
        <v>-259181</v>
      </c>
      <c r="F6" s="6" t="n">
        <v>-259181</v>
      </c>
      <c r="H6" s="6" t="n">
        <v>-259181</v>
      </c>
    </row>
    <row r="7" spans="1:9"/>
    <row r="8" spans="1:9">
      <c r="A8" s="4" t="s">
        <v>89</v>
      </c>
      <c r="B8" s="4" t="s">
        <v>137</v>
      </c>
    </row>
  </sheetData>
  <mergeCells count="6">
    <mergeCell ref="A1:A2"/>
    <mergeCell ref="C1:D1"/>
    <mergeCell ref="F1:H1"/>
    <mergeCell ref="F2:G2"/>
    <mergeCell ref="A7:I7"/>
    <mergeCell ref="B8:I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3"/>
    <col customWidth="1" max="8" min="8" width="13"/>
  </cols>
  <sheetData>
    <row r="1" spans="1:8">
      <c r="A1" s="1" t="s">
        <v>220</v>
      </c>
      <c r="B1" s="2" t="s">
        <v>2</v>
      </c>
      <c r="C1" s="2" t="s">
        <v>221</v>
      </c>
      <c r="D1" s="2" t="s">
        <v>222</v>
      </c>
      <c r="E1" s="2" t="s">
        <v>223</v>
      </c>
      <c r="F1" s="2" t="s">
        <v>224</v>
      </c>
      <c r="G1" s="2" t="s">
        <v>225</v>
      </c>
      <c r="H1" s="2" t="s">
        <v>226</v>
      </c>
    </row>
    <row r="2" spans="1:8">
      <c r="A2" s="3" t="s">
        <v>4</v>
      </c>
    </row>
    <row r="3" spans="1:8">
      <c r="A3" s="4" t="s">
        <v>227</v>
      </c>
      <c r="B3" s="5" t="n">
        <v>59100</v>
      </c>
      <c r="C3" s="5" t="n">
        <v>715000</v>
      </c>
      <c r="D3" s="5" t="n">
        <v>472750</v>
      </c>
      <c r="E3" s="5" t="n">
        <v>2438666</v>
      </c>
      <c r="F3" s="5" t="n">
        <v>612500</v>
      </c>
      <c r="G3" s="5" t="n">
        <v>2362500</v>
      </c>
      <c r="H3" s="5" t="n">
        <v>3000000</v>
      </c>
    </row>
    <row r="4" spans="1:8">
      <c r="A4" s="4" t="s">
        <v>228</v>
      </c>
      <c r="B4" s="8" t="n">
        <v>0.5</v>
      </c>
      <c r="C4" s="8" t="n">
        <v>0.5</v>
      </c>
      <c r="D4" s="8" t="n">
        <v>0.5</v>
      </c>
      <c r="E4" s="8" t="n">
        <v>0.15</v>
      </c>
      <c r="F4" s="8" t="n">
        <v>0.05</v>
      </c>
      <c r="G4" s="8" t="n">
        <v>0.01</v>
      </c>
      <c r="H4" s="7" t="n">
        <v>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4" t="s">
        <v>230</v>
      </c>
    </row>
    <row r="4" spans="1:2">
      <c r="A4" s="4" t="s">
        <v>231</v>
      </c>
      <c r="B4" s="4" t="s">
        <v>232</v>
      </c>
    </row>
    <row r="5" spans="1:2">
      <c r="A5" s="4" t="s">
        <v>233</v>
      </c>
    </row>
    <row r="6" spans="1:2">
      <c r="A6" s="4" t="s">
        <v>231</v>
      </c>
      <c r="B6" s="4" t="s">
        <v>234</v>
      </c>
    </row>
    <row r="7" spans="1:2">
      <c r="A7" s="4" t="s">
        <v>235</v>
      </c>
    </row>
    <row r="8" spans="1:2">
      <c r="A8" s="4" t="s">
        <v>231</v>
      </c>
      <c r="B8" s="4" t="s">
        <v>236</v>
      </c>
    </row>
    <row r="9" spans="1:2">
      <c r="A9" s="4" t="s">
        <v>237</v>
      </c>
    </row>
    <row r="10" spans="1:2">
      <c r="A10" s="4" t="s">
        <v>231</v>
      </c>
      <c r="B10"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4"/>
    <col customWidth="1" max="2" min="2" width="58"/>
    <col customWidth="1" max="3" min="3" width="11"/>
  </cols>
  <sheetData>
    <row r="1" spans="1:3">
      <c r="A1" s="1" t="s">
        <v>239</v>
      </c>
      <c r="B1" s="1" t="s">
        <v>240</v>
      </c>
      <c r="C1" s="2" t="s">
        <v>241</v>
      </c>
    </row>
    <row r="2" spans="1:3">
      <c r="A2" s="4" t="s">
        <v>242</v>
      </c>
      <c r="B2" s="4" t="s">
        <v>243</v>
      </c>
      <c r="C2" s="6" t="n">
        <v>135771</v>
      </c>
    </row>
    <row r="3" spans="1:3">
      <c r="A3" s="4" t="s">
        <v>244</v>
      </c>
      <c r="B3" s="4" t="s">
        <v>245</v>
      </c>
      <c r="C3" s="5" t="n">
        <v>221729</v>
      </c>
    </row>
    <row r="4" spans="1:3">
      <c r="A4" s="4" t="s">
        <v>246</v>
      </c>
      <c r="B4" s="4" t="s">
        <v>247</v>
      </c>
      <c r="C4" s="5" t="n">
        <v>-340000</v>
      </c>
    </row>
    <row r="5" spans="1:3">
      <c r="A5" s="4" t="s">
        <v>108</v>
      </c>
    </row>
    <row r="6" spans="1:3">
      <c r="A6" s="4" t="s">
        <v>242</v>
      </c>
      <c r="B6" s="4" t="s">
        <v>243</v>
      </c>
      <c r="C6" s="5" t="n">
        <v>0</v>
      </c>
    </row>
    <row r="7" spans="1:3">
      <c r="A7" s="4" t="s">
        <v>244</v>
      </c>
      <c r="B7" s="4" t="s">
        <v>245</v>
      </c>
      <c r="C7" s="5" t="n">
        <v>0</v>
      </c>
    </row>
    <row r="8" spans="1:3">
      <c r="A8" s="4" t="s">
        <v>246</v>
      </c>
      <c r="B8" s="4" t="s">
        <v>247</v>
      </c>
      <c r="C8" s="5" t="n">
        <v>0</v>
      </c>
    </row>
    <row r="9" spans="1:3">
      <c r="A9" s="4" t="s">
        <v>106</v>
      </c>
    </row>
    <row r="10" spans="1:3">
      <c r="A10" s="4" t="s">
        <v>242</v>
      </c>
      <c r="B10" s="4" t="s">
        <v>243</v>
      </c>
      <c r="C10" s="5" t="n">
        <v>135700</v>
      </c>
    </row>
    <row r="11" spans="1:3">
      <c r="A11" s="4" t="s">
        <v>244</v>
      </c>
      <c r="B11" s="4" t="s">
        <v>245</v>
      </c>
      <c r="C11" s="5" t="n">
        <v>221729</v>
      </c>
    </row>
    <row r="12" spans="1:3">
      <c r="A12" s="4" t="s">
        <v>246</v>
      </c>
      <c r="B12" s="4" t="s">
        <v>247</v>
      </c>
      <c r="C12" s="5" t="n">
        <v>0</v>
      </c>
    </row>
    <row r="13" spans="1:3">
      <c r="A13" s="4" t="s">
        <v>105</v>
      </c>
    </row>
    <row r="14" spans="1:3">
      <c r="A14" s="4" t="s">
        <v>242</v>
      </c>
      <c r="B14" s="4" t="s">
        <v>243</v>
      </c>
      <c r="C14" s="5" t="n">
        <v>72</v>
      </c>
    </row>
    <row r="15" spans="1:3">
      <c r="A15" s="4" t="s">
        <v>244</v>
      </c>
      <c r="B15" s="4" t="s">
        <v>245</v>
      </c>
      <c r="C15" s="5" t="n">
        <v>0</v>
      </c>
    </row>
    <row r="16" spans="1:3">
      <c r="A16" s="4" t="s">
        <v>246</v>
      </c>
      <c r="B16" s="4" t="s">
        <v>247</v>
      </c>
      <c r="C16" s="5" t="n">
        <v>0</v>
      </c>
    </row>
    <row r="17" spans="1:3">
      <c r="A17" s="4" t="s">
        <v>107</v>
      </c>
    </row>
    <row r="18" spans="1:3">
      <c r="A18" s="4" t="s">
        <v>242</v>
      </c>
      <c r="B18" s="4" t="s">
        <v>243</v>
      </c>
      <c r="C18" s="5" t="n">
        <v>0</v>
      </c>
    </row>
    <row r="19" spans="1:3">
      <c r="A19" s="4" t="s">
        <v>244</v>
      </c>
      <c r="B19" s="4" t="s">
        <v>245</v>
      </c>
      <c r="C19" s="5" t="n">
        <v>0</v>
      </c>
    </row>
    <row r="20" spans="1:3">
      <c r="A20" s="4" t="s">
        <v>246</v>
      </c>
      <c r="B20" s="4" t="s">
        <v>247</v>
      </c>
      <c r="C20" s="6" t="n">
        <v>-3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45"/>
    <col customWidth="1" max="3" min="3" width="15"/>
    <col customWidth="1" max="4" min="4" width="15"/>
  </cols>
  <sheetData>
    <row r="1" spans="1:4">
      <c r="A1" s="1" t="s">
        <v>79</v>
      </c>
      <c r="C1" s="2" t="s">
        <v>80</v>
      </c>
      <c r="D1" s="2" t="s">
        <v>81</v>
      </c>
    </row>
    <row r="2" spans="1:4">
      <c r="C2" s="2" t="s">
        <v>3</v>
      </c>
      <c r="D2" s="2" t="s">
        <v>3</v>
      </c>
    </row>
    <row r="3" spans="1:4">
      <c r="A3" s="3" t="s">
        <v>4</v>
      </c>
    </row>
    <row r="4" spans="1:4">
      <c r="A4" s="4" t="s">
        <v>82</v>
      </c>
      <c r="C4" s="6" t="n">
        <v>0</v>
      </c>
      <c r="D4" s="6" t="n">
        <v>0</v>
      </c>
    </row>
    <row r="5" spans="1:4">
      <c r="A5" s="3" t="s">
        <v>83</v>
      </c>
    </row>
    <row r="6" spans="1:4">
      <c r="A6" s="4" t="s">
        <v>84</v>
      </c>
      <c r="C6" s="5" t="n">
        <v>10450</v>
      </c>
      <c r="D6" s="5" t="n">
        <v>11825</v>
      </c>
    </row>
    <row r="7" spans="1:4">
      <c r="A7" s="4" t="s">
        <v>85</v>
      </c>
      <c r="C7" s="5" t="n">
        <v>44688</v>
      </c>
      <c r="D7" s="5" t="n">
        <v>90503</v>
      </c>
    </row>
    <row r="8" spans="1:4">
      <c r="A8" s="4" t="s">
        <v>86</v>
      </c>
      <c r="C8" s="5" t="n">
        <v>20182</v>
      </c>
      <c r="D8" s="5" t="n">
        <v>53582</v>
      </c>
    </row>
    <row r="9" spans="1:4">
      <c r="A9" s="4" t="s">
        <v>87</v>
      </c>
      <c r="C9" s="5" t="n">
        <v>0</v>
      </c>
      <c r="D9" s="5" t="n">
        <v>11893</v>
      </c>
    </row>
    <row r="10" spans="1:4">
      <c r="A10" s="4" t="s">
        <v>88</v>
      </c>
      <c r="B10" s="4" t="s">
        <v>89</v>
      </c>
      <c r="C10" s="5" t="n">
        <v>30550</v>
      </c>
      <c r="D10" s="5" t="n">
        <v>30550</v>
      </c>
    </row>
    <row r="11" spans="1:4">
      <c r="A11" s="4" t="s">
        <v>90</v>
      </c>
      <c r="B11" s="4" t="s">
        <v>89</v>
      </c>
      <c r="C11" s="5" t="n">
        <v>186058</v>
      </c>
      <c r="D11" s="5" t="n">
        <v>186058</v>
      </c>
    </row>
    <row r="12" spans="1:4">
      <c r="A12" s="4" t="s">
        <v>87</v>
      </c>
      <c r="B12" s="4" t="s">
        <v>89</v>
      </c>
      <c r="C12" s="5" t="n">
        <v>118580</v>
      </c>
      <c r="D12" s="5" t="n">
        <v>118580</v>
      </c>
    </row>
    <row r="13" spans="1:4">
      <c r="A13" s="4" t="s">
        <v>91</v>
      </c>
      <c r="C13" s="5" t="n">
        <v>410508</v>
      </c>
      <c r="D13" s="5" t="n">
        <v>502991</v>
      </c>
    </row>
    <row r="14" spans="1:4">
      <c r="A14" s="4" t="s">
        <v>92</v>
      </c>
      <c r="C14" s="5" t="n">
        <v>-410508</v>
      </c>
      <c r="D14" s="5" t="n">
        <v>-502991</v>
      </c>
    </row>
    <row r="15" spans="1:4">
      <c r="A15" s="4" t="s">
        <v>93</v>
      </c>
      <c r="C15" s="5" t="n">
        <v>-111182</v>
      </c>
      <c r="D15" s="5" t="n">
        <v>-333981</v>
      </c>
    </row>
    <row r="16" spans="1:4">
      <c r="A16" s="3" t="s">
        <v>94</v>
      </c>
    </row>
    <row r="17" spans="1:4">
      <c r="A17" s="4" t="s">
        <v>95</v>
      </c>
      <c r="C17" s="5" t="n">
        <v>-36382</v>
      </c>
      <c r="D17" s="5" t="n">
        <v>-259181</v>
      </c>
    </row>
    <row r="18" spans="1:4">
      <c r="A18" s="4" t="s">
        <v>96</v>
      </c>
      <c r="B18" s="4" t="s">
        <v>89</v>
      </c>
      <c r="C18" s="5" t="n">
        <v>-74800</v>
      </c>
      <c r="D18" s="5" t="n">
        <v>-74800</v>
      </c>
    </row>
    <row r="19" spans="1:4">
      <c r="A19" s="4" t="s">
        <v>97</v>
      </c>
      <c r="C19" s="6" t="n">
        <v>-521690</v>
      </c>
      <c r="D19" s="6" t="n">
        <v>-836972</v>
      </c>
    </row>
    <row r="20" spans="1:4">
      <c r="A20" s="4" t="s">
        <v>98</v>
      </c>
      <c r="B20" s="4" t="s">
        <v>99</v>
      </c>
      <c r="C20" s="8" t="n">
        <v>-0.06</v>
      </c>
      <c r="D20" s="8" t="n">
        <v>-0.09</v>
      </c>
    </row>
    <row r="21" spans="1:4">
      <c r="A21" s="4" t="s">
        <v>100</v>
      </c>
      <c r="C21" s="5" t="n">
        <v>9402483</v>
      </c>
      <c r="D21" s="5" t="n">
        <v>9055927</v>
      </c>
    </row>
    <row r="22" spans="1:4"/>
    <row r="23" spans="1:4">
      <c r="A23" s="4" t="s">
        <v>89</v>
      </c>
      <c r="B23" s="4" t="s">
        <v>101</v>
      </c>
    </row>
    <row r="24" spans="1:4">
      <c r="A24" s="4" t="s">
        <v>99</v>
      </c>
      <c r="B24" s="4" t="s">
        <v>102</v>
      </c>
    </row>
  </sheetData>
  <mergeCells count="4">
    <mergeCell ref="A1:B2"/>
    <mergeCell ref="A22:C22"/>
    <mergeCell ref="B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9"/>
    <col customWidth="1" max="6" min="6" width="18"/>
  </cols>
  <sheetData>
    <row r="1" spans="1:6">
      <c r="A1" s="1" t="s">
        <v>103</v>
      </c>
      <c r="B1" s="2" t="s">
        <v>104</v>
      </c>
      <c r="C1" s="2" t="s">
        <v>105</v>
      </c>
      <c r="D1" s="2" t="s">
        <v>106</v>
      </c>
      <c r="E1" s="2" t="s">
        <v>107</v>
      </c>
      <c r="F1" s="2" t="s">
        <v>108</v>
      </c>
    </row>
    <row r="2" spans="1:6">
      <c r="A2" s="4" t="s">
        <v>109</v>
      </c>
      <c r="B2" s="6" t="n">
        <v>639069</v>
      </c>
      <c r="C2" s="6" t="n">
        <v>889</v>
      </c>
      <c r="D2" s="6" t="n">
        <v>655836</v>
      </c>
      <c r="E2" s="6" t="n">
        <v>340000</v>
      </c>
      <c r="F2" s="6" t="n">
        <v>-357656</v>
      </c>
    </row>
    <row r="3" spans="1:6">
      <c r="A3" s="4" t="s">
        <v>110</v>
      </c>
      <c r="B3" s="5" t="n">
        <v>29550</v>
      </c>
      <c r="C3" s="5" t="n">
        <v>6</v>
      </c>
      <c r="D3" s="5" t="n">
        <v>29544</v>
      </c>
      <c r="E3" s="5" t="n">
        <v>0</v>
      </c>
      <c r="F3" s="5" t="n">
        <v>0</v>
      </c>
    </row>
    <row r="4" spans="1:6">
      <c r="A4" s="4" t="s">
        <v>111</v>
      </c>
      <c r="B4" s="5" t="n">
        <v>291218</v>
      </c>
      <c r="C4" s="5" t="n">
        <v>0</v>
      </c>
      <c r="D4" s="5" t="n">
        <v>291218</v>
      </c>
    </row>
    <row r="5" spans="1:6">
      <c r="A5" s="4" t="s">
        <v>112</v>
      </c>
      <c r="B5" s="5" t="n">
        <v>-521690</v>
      </c>
      <c r="C5" s="5" t="n">
        <v>0</v>
      </c>
      <c r="D5" s="5" t="n">
        <v>0</v>
      </c>
      <c r="E5" s="5" t="n">
        <v>0</v>
      </c>
      <c r="F5" s="5" t="n">
        <v>-521690</v>
      </c>
    </row>
    <row r="6" spans="1:6">
      <c r="A6" s="4" t="s">
        <v>113</v>
      </c>
      <c r="B6" s="6" t="n">
        <v>455646</v>
      </c>
      <c r="C6" s="6" t="n">
        <v>966</v>
      </c>
      <c r="D6" s="6" t="n">
        <v>1334027</v>
      </c>
      <c r="E6" s="6" t="n">
        <v>0</v>
      </c>
      <c r="F6" s="6" t="n">
        <v>-879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114</v>
      </c>
      <c r="B1" s="2" t="s">
        <v>81</v>
      </c>
    </row>
    <row r="2" spans="1:3">
      <c r="B2" s="2" t="s">
        <v>115</v>
      </c>
    </row>
    <row r="3" spans="1:3">
      <c r="A3" s="3" t="s">
        <v>116</v>
      </c>
    </row>
    <row r="4" spans="1:3">
      <c r="A4" s="4" t="s">
        <v>97</v>
      </c>
      <c r="B4" s="6" t="n">
        <v>-836972</v>
      </c>
    </row>
    <row r="5" spans="1:3">
      <c r="A5" s="3" t="s">
        <v>117</v>
      </c>
    </row>
    <row r="6" spans="1:3">
      <c r="A6" s="4" t="s">
        <v>95</v>
      </c>
      <c r="B6" s="5" t="n">
        <v>-259181</v>
      </c>
    </row>
    <row r="7" spans="1:3">
      <c r="A7" s="4" t="s">
        <v>118</v>
      </c>
      <c r="B7" s="5" t="n">
        <v>-245968</v>
      </c>
    </row>
    <row r="8" spans="1:3">
      <c r="A8" s="3" t="s">
        <v>119</v>
      </c>
    </row>
    <row r="9" spans="1:3">
      <c r="A9" s="4" t="s">
        <v>120</v>
      </c>
      <c r="B9" s="5" t="n">
        <v>5200</v>
      </c>
    </row>
    <row r="10" spans="1:3">
      <c r="A10" s="4" t="s">
        <v>121</v>
      </c>
      <c r="B10" s="5" t="n">
        <v>-326623</v>
      </c>
      <c r="C10" s="4" t="s">
        <v>89</v>
      </c>
    </row>
    <row r="11" spans="1:3">
      <c r="A11" s="3" t="s">
        <v>122</v>
      </c>
    </row>
    <row r="12" spans="1:3">
      <c r="A12" s="4" t="s">
        <v>123</v>
      </c>
      <c r="B12" s="5" t="n">
        <v>350000</v>
      </c>
      <c r="C12" s="4" t="s">
        <v>99</v>
      </c>
    </row>
    <row r="13" spans="1:3">
      <c r="A13" s="4" t="s">
        <v>124</v>
      </c>
      <c r="B13" s="5" t="n">
        <v>-350000</v>
      </c>
      <c r="C13" s="4" t="s">
        <v>125</v>
      </c>
    </row>
    <row r="14" spans="1:3">
      <c r="A14" s="3" t="s">
        <v>126</v>
      </c>
    </row>
    <row r="15" spans="1:3">
      <c r="A15" s="4" t="s">
        <v>127</v>
      </c>
      <c r="B15" s="5" t="n">
        <v>300000</v>
      </c>
      <c r="C15" s="4" t="s">
        <v>99</v>
      </c>
    </row>
    <row r="16" spans="1:3">
      <c r="A16" s="4" t="s">
        <v>128</v>
      </c>
      <c r="B16" s="5" t="n">
        <v>74800</v>
      </c>
    </row>
    <row r="17" spans="1:3">
      <c r="A17" s="4" t="s">
        <v>129</v>
      </c>
      <c r="B17" s="5" t="n">
        <v>374800</v>
      </c>
      <c r="C17" s="4" t="s">
        <v>125</v>
      </c>
    </row>
    <row r="18" spans="1:3">
      <c r="A18" s="4" t="s">
        <v>130</v>
      </c>
      <c r="B18" s="5" t="n">
        <v>-301823</v>
      </c>
    </row>
    <row r="19" spans="1:3">
      <c r="A19" s="4" t="s">
        <v>131</v>
      </c>
      <c r="B19" s="5" t="n">
        <v>334650</v>
      </c>
    </row>
    <row r="20" spans="1:3">
      <c r="A20" s="4" t="s">
        <v>132</v>
      </c>
      <c r="B20" s="5" t="n">
        <v>32827</v>
      </c>
    </row>
    <row r="21" spans="1:3">
      <c r="A21" s="3" t="s">
        <v>133</v>
      </c>
    </row>
    <row r="22" spans="1:3">
      <c r="A22" s="4" t="s">
        <v>134</v>
      </c>
      <c r="B22" s="5" t="n">
        <v>0</v>
      </c>
    </row>
    <row r="23" spans="1:3">
      <c r="A23" s="4" t="s">
        <v>135</v>
      </c>
      <c r="B23" s="6" t="n">
        <v>0</v>
      </c>
    </row>
    <row r="24" spans="1:3"/>
    <row r="25" spans="1:3">
      <c r="A25" s="4" t="s">
        <v>89</v>
      </c>
      <c r="B25" s="4" t="s">
        <v>136</v>
      </c>
    </row>
    <row r="26" spans="1:3">
      <c r="A26" s="4" t="s">
        <v>99</v>
      </c>
      <c r="B26" s="4" t="s">
        <v>137</v>
      </c>
    </row>
    <row r="27" spans="1:3">
      <c r="A27" s="4" t="s">
        <v>125</v>
      </c>
      <c r="B27" s="4" t="s">
        <v>138</v>
      </c>
    </row>
  </sheetData>
  <mergeCells count="7">
    <mergeCell ref="A1:A2"/>
    <mergeCell ref="B1:C1"/>
    <mergeCell ref="B2:C2"/>
    <mergeCell ref="A24:C24"/>
    <mergeCell ref="B25:C25"/>
    <mergeCell ref="B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21:29:33Z</dcterms:created>
  <dcterms:modified xmlns:dcterms="http://purl.org/dc/terms/" xmlns:xsi="http://www.w3.org/2001/XMLSchema-instance" xsi:type="dcterms:W3CDTF">2019-05-15T21:29:33Z</dcterms:modified>
</cp:coreProperties>
</file>